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Nov. 30, 2024 shares</t>
        </is>
      </c>
    </row>
    <row r="3">
      <c r="A3" s="3" t="inlineStr">
        <is>
          <t>Prospectus [Line Items]</t>
        </is>
      </c>
      <c r="B3" s="4" t="inlineStr">
        <is>
          <t xml:space="preserve"> </t>
        </is>
      </c>
    </row>
    <row r="4">
      <c r="A4" s="4" t="inlineStr">
        <is>
          <t>Document Period End Date</t>
        </is>
      </c>
      <c r="B4" s="4" t="inlineStr">
        <is>
          <t>Nov. 30,  2024</t>
        </is>
      </c>
    </row>
    <row r="5">
      <c r="A5" s="3" t="inlineStr">
        <is>
          <t>Cover [Abstract]</t>
        </is>
      </c>
      <c r="B5" s="4" t="inlineStr">
        <is>
          <t xml:space="preserve"> </t>
        </is>
      </c>
    </row>
    <row r="6">
      <c r="A6" s="4" t="inlineStr">
        <is>
          <t>Entity Central Index Key</t>
        </is>
      </c>
      <c r="B6" s="4" t="inlineStr">
        <is>
          <t>0001864208</t>
        </is>
      </c>
    </row>
    <row r="7">
      <c r="A7" s="4" t="inlineStr">
        <is>
          <t>Amendment Flag</t>
        </is>
      </c>
      <c r="B7" s="4" t="inlineStr">
        <is>
          <t>false</t>
        </is>
      </c>
    </row>
    <row r="8">
      <c r="A8" s="4" t="inlineStr">
        <is>
          <t>Document Type</t>
        </is>
      </c>
      <c r="B8" s="4" t="inlineStr">
        <is>
          <t>N-CSRS</t>
        </is>
      </c>
    </row>
    <row r="9">
      <c r="A9" s="4" t="inlineStr">
        <is>
          <t>Entity Registrant Name</t>
        </is>
      </c>
      <c r="B9" s="4" t="inlineStr">
        <is>
          <t xml:space="preserve">	Guggenheim
Active Allocation Fund	</t>
        </is>
      </c>
    </row>
    <row r="10">
      <c r="A10" s="3" t="inlineStr">
        <is>
          <t>General Description of Registrant [Abstract]</t>
        </is>
      </c>
      <c r="B10" s="4" t="inlineStr">
        <is>
          <t xml:space="preserve"> </t>
        </is>
      </c>
    </row>
    <row r="11">
      <c r="A11" s="4" t="inlineStr">
        <is>
          <t>Investment Objectives and Practices [Text Block]</t>
        </is>
      </c>
      <c r="B11" s="4" t="inlineStr">
        <is>
          <t>The Funds investment objective is to maximize total return through
a combination of current income and capital appreciation. The Fund seeks to achieve its investment objective by investing in a wide range
of both fixed-income and other debt instruments selected from a variety of sectors and credit qualities. The Fund may also invest in common
stocks and other equity investments that the Funds sub-adviser believes offer attractive yield and/or capital appreciation potential.
The Fund uses tactical asset allocation models to determine the optimal allocation of its assets between fixed-income and equity securities.</t>
        </is>
      </c>
    </row>
    <row r="12">
      <c r="A12" s="4" t="inlineStr">
        <is>
          <t>Latest Premium (Discount) to NAV [Percent]</t>
        </is>
      </c>
      <c r="B12" s="4" t="inlineStr">
        <is>
          <t>(7.58%)</t>
        </is>
      </c>
    </row>
    <row r="13">
      <c r="A13" s="3" t="inlineStr">
        <is>
          <t>Capital Stock, Long-Term Debt, and Other Securities [Abstract]</t>
        </is>
      </c>
      <c r="B13" s="4" t="inlineStr">
        <is>
          <t xml:space="preserve"> </t>
        </is>
      </c>
    </row>
    <row r="14">
      <c r="A14" s="4" t="inlineStr">
        <is>
          <t>Outstanding Security, Authorized [Shares]</t>
        </is>
      </c>
      <c r="B14" s="5" t="n">
        <v>32980083</v>
      </c>
    </row>
    <row r="15">
      <c r="A15" s="4" t="inlineStr">
        <is>
          <t>Below Investment Grade Securities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Fund will achieve its investment
objective. The net asset value and market price of the Funds shares will fluctuate, sometimes independently, based on market, economic,
issuer-specific and other factors affecting the Fund and its investments. The market price of Fund shares will either be above (premium)
or below (discount) their net asset value. Although the net asset value of Fund shares is often considered in determining whether to purchase
or sell Fund shares, whether investors will realize gains or losses upon the sale of Fund shares will depend upon whether the market price
of Fund shares at the time of sale is above or below the investors purchase price, taking into account transaction costs for the
shares, and is not directly dependent upon the Funds net asset value. Market price movements of Fund shares are thus material to
investors and may result in losses, even when net asset value has increased. The Fund is designed for long-term investors; investors should
not view the Fund as a vehicle for trading purposes. Risk is inherent in all investing, including the loss of your entire
principal. Therefore, before investing you should consider the risks carefully. Investors should be aware that the Funds investments
and a shareholders investment in the Fund are subject to various risk factors, including investment risk, which could result in
the loss of the entire principal amount that you invest, reduced yield and/or income and sudden and substantial losses. Certain of these
risk factors are described below. Please see the Funds most recent annual report on Form N-CSR and guggenheiminvestments.com/gug
for a more detailed description of the risks of investing in the Fund. Shareholders also may access the Funds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8">
      <c r="A18" s="4" t="inlineStr">
        <is>
          <t>Risks Abstract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Below Investment Grade Securities Risk. shareholders investment in the Trust may be adversely affected
if an issuer is unable to pay interest and repay principal, either on time or at all. Issuers of below-investment grade securities are
not perceived to be as strong financially as those with higher credit ratings. Securities of below investment grade quality may experience
greater price volatility than higher-rated securities of similar maturity. Securities of below investment grade quality may involve a
greater risk of default or decline in market value or income due to adverse economic and issuer-specific developments, such as operating
results and outlook and to real or perceived adverse economic and competitive industry conditions. Generally, the risks associated with
below-investment grade securities are heightened during times of weakening economic conditions or rising interest rates (particularly
for issuers that are highly leveraged).</t>
        </is>
      </c>
    </row>
    <row r="21">
      <c r="A21" s="4" t="inlineStr">
        <is>
          <t>Common Equity Securitie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ommon Equity Securities Risk. </t>
        </is>
      </c>
    </row>
    <row r="24">
      <c r="A24" s="4" t="inlineStr">
        <is>
          <t>Convertible Securitie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onvertible Securities Risk. A convertible security may be converted before it would otherwise
be most appropriate, which may have an adverse effect on the Funds ability to achieve its investment objective.</t>
        </is>
      </c>
    </row>
    <row r="27">
      <c r="A27" s="4" t="inlineStr">
        <is>
          <t>Corporate Bond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orporate Bond Risk. includes real property, machinery, equipment, accounts receivable,
stocks, bonds or notes. If a bond is unsecured, it is known as a debenture. Bondholders, as creditors, have a prior legal claim over common
and preferred stockholders as to both income and assets of the corporation for the principal and interest due them and may have a prior
claim over other creditors if liens or mortgages are involved. Interest on corporate bonds may be fixed or floating, or the bonds may
be zero coupons. Interest on corporate bonds is typically paid semi-annually and is fully taxable to the bondholder. Corporate bonds contain
elements of both interest-rate risk and credit risk and are subject to the risks associated with other debt securities, among other risks.
The market value of a corporate bond generally is expected to rise and fall inversely with interest rates and be affected by the credit
rating of the corporation, the corporations performance and perceptions of the corporation in the marketplace. Depending on the
nature of the seniority provisions, a senior corporate bond may be junior to other credit securities of the issuer. The market value of
a corporate bond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or at all. Corporate bonds of below investment grade quality are often high risk and have speculative characteristics
and may be particularly susceptible to adverse issuer-specific and other developments.</t>
        </is>
      </c>
    </row>
    <row r="30">
      <c r="A30" s="4" t="inlineStr">
        <is>
          <t>Credi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Credit Risk. </t>
        </is>
      </c>
    </row>
    <row r="33">
      <c r="A33" s="4" t="inlineStr">
        <is>
          <t>Derivatives Transaction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Derivatives Transactions Risk. transactions to seek to earn income, facilitate portfolio management
and mitigate risks. Participation in derivatives markets transactions involves investment risks and transaction costs to which the Fund
would not be subject absent the use of these strategies (other than its covered call writing strategy). There may be imperfect correlation
between the value of derivative instruments and the underlying assets. Derivatives transactions may be subject to risks associated with
the possible default of the other party to the transaction. Derivative instruments may be illiquid. Certain derivatives transactions may
have economic characteristics similar to leverage, in that relatively small market movements may result in large changes in the value
of an investment. Certain derivatives transactions that involve leverage can result in losses that greatly exceed the amount originally
invested. Changes in value of a derivative may also create sudden margin delivery or settlement payment obligations for the Fund, which
can materially affect the performance of the Fund and its liquidity and other risk profiles. Furthermore, the Funds ability to successfully
use derivatives transactions depends on GPIMs ability to predict pertinent securities prices, interest rates, currency exchange
rates and other economic and market factors, which cannot be assured. Derivatives transactions utilizing instruments denominated in foreign
currencies will expose the Fund to foreign currency risk. To the extent the Fund enters into derivatives transactions to hedge exposure
to foreign currencies, such transactions may not be successful and may eliminate any chance for the Fund to benefit from favorable fluctuations
in relevant foreign currencies. Furthermore, the Fund may be exposed to risk if the counterparties cannot meet the contract terms or if
the currency value changes unfavorably as compared to the U.S. dollar. The use of derivatives transactions may result in losses greater
than if they had not been used, may require the Fund to sell or purchase portfolio securities at inopportune times or for prices other
than current market values, may limit the amount of appreciation the Fund can realize on an investment or may cause the Fund to hold a
security that it might otherwise sell. Derivatives transactions involve risks of mispricing or improper valuation. The Fund may be required
to deposit amounts as premiums or to be held in margin accounts. Such amounts may not otherwise be available to the Fund for investment
purposes.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t>
        </is>
      </c>
    </row>
    <row r="36">
      <c r="A36" s="4" t="inlineStr">
        <is>
          <t>Financial Leverage And Leveraged Transaction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Financial Leverage and Leveraged Transactions Risk. Leverage and leveraged transactions had not been used. Conversely,
if the income or gains from the securities purchased with such proceeds does not cover the cost of Financial Leverage and leveraged transactions,
the return to the Fund will be less than if Financial Leverage and leveraged transactions had not been used. There can be no assurance
that a leveraging strategy will be implemented or that it will be successful during any period during which it is employed. Financial Leverage and the use of leveraged transactions involve risks
and special considerations for shareholders, including the likelihood of greater volatility of NAV and market price of and dividends on
the Funds common shares than a comparable portfolio without leverage; the risk that fluctuations in interest rates on Borrowings
or in the dividend rate on any Preferred Shares that the Fund must pay will reduce the return to the shareholders; and the effect of Financial
Leverage and leveraged transactions in a declining market, which is likely to cause a greater decline in the NAV of the Funds common
shares than if the Fund were not leveraged, which may result in a greater decline in the market price of the common shares. Investments
in Investment Funds (as defined below) and certain other pooled and structured finance vehicles, such as collateralized loan obligations,
frequently expose the Fund to an additional layer of financial leverage and, thus, increase the Funds exposure to leverage risk.</t>
        </is>
      </c>
    </row>
    <row r="39">
      <c r="A39" s="4" t="inlineStr">
        <is>
          <t>Current Fixed Income And Debt Market Conditions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Current Fixed-Income and Debt Market Conditions. achieving their desired outcomes or are quickly reversed. It is difficult to accurately predict changes in the Federal Reserve monetary policies and the effect of any such changes or policies. Certain economic
conditions and market environments will expose fixed-income and debt instruments to heightened volatility and reduced liquidity, which
can impact the Funds investments and may negatively impact the Funds characteristics, which in turn would impact performance.</t>
        </is>
      </c>
    </row>
    <row r="42">
      <c r="A42" s="4" t="inlineStr">
        <is>
          <t>Investment And Market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Investment and Market Risk.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Funds performance. For example, developments in
the banking or financial services sectors (one or more companies operating in these sectors) could adversely impact a wide range of companies
and issuers. These types of adverse developments could negatively affect the Funds performance or operations. It may be difficult for
the market to assess the immediate impact of an event on an issuer or security due to uncertainty that may surround such events; the impact
of such an event on a securitys valuation may be delayed. Different sectors, industries and security types may react differently
to such developments and, when the market performs well, there is no assurance that the Funds investments will increase in value
along with the broader markets and the Funds investments may underperform general securities markets or other investments. Volatility
of financial markets, including potentially extreme volatility caused by the events described above or other events, can expose the Fund
to greater market risk than normal, possibly resulting in greatly reduced liquidity, increased volatility and valuation risks and longer
than usual trade settlement periods. Moreover, changing economic, political,
social, geopolitical, financial market, or other conditions in one country or geographic region could adversely affect the value, yield
and return of the investments held by the Fund in a different country or geographic region because of the increasingly interconnected global
economies and financial markets. At any point in time, your common shares may be worth less than your
original investment, even after including the reinvestment of Fund dividends and distributions.</t>
        </is>
      </c>
    </row>
    <row r="45">
      <c r="A45" s="4" t="inlineStr">
        <is>
          <t>Investment Funds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Investment Funds Risk. When the Fund invests in private investment funds, such investments
pose additional risks to the Fund, in addition to those risks described above with respect to all Investment Funds. Certain private investment
funds involve capital call provisions under which an investor is obligated to make additional investments at specified levels even if
it would otherwise choose not to. Investments in private investment funds may have very limited liquidity. Often there will be no secondary
market for such investments and the ability to redeem or otherwise withdraw from a private investment fund may be prohibited during the
term of the private investment fund or, if permitted, may be infrequent. Certain private investment funds are subject to lock-up
periods of a year or more. The valuation of investments in private investment funds are often subject to high conflicts and valuation
risks. Investors in private investment funds are also often exposed to increased leverage risk.</t>
        </is>
      </c>
    </row>
    <row r="48">
      <c r="A48" s="4" t="inlineStr">
        <is>
          <t>Liquidity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Liquidity Risk. </t>
        </is>
      </c>
    </row>
    <row r="51">
      <c r="A51" s="4" t="inlineStr">
        <is>
          <t>Management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Management Risk. </t>
        </is>
      </c>
    </row>
    <row r="54">
      <c r="A54" s="4" t="inlineStr">
        <is>
          <t>Preferred Securities Stock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Preferred Securities/Preferred Stock Risk. stocks in which the Fund invests will be declared or otherwise made
payable. If the Fund owns preferred stock that is deferring its distributions, the Fund may be required to report income for U.S. federal
income tax purposes while it is not receiving cash payments corresponding to such income. When interest rates fall below the rate payable
on an issue of preferred stock or for other reasons, the issuer may redeem the preferred stock, generally after an initial period of call
protection in which the stock is not redeemable. Preferred stocks may be significantly less liquid than many other securities, such as
U.S. government securities, corporate debt and common stock.</t>
        </is>
      </c>
    </row>
    <row r="57">
      <c r="A57" s="4" t="inlineStr">
        <is>
          <t>Prepayment And Extension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Prepayment and Extension Risk. </t>
        </is>
      </c>
    </row>
    <row r="60">
      <c r="A60" s="4" t="inlineStr">
        <is>
          <t>Senior Loan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Senior Loans Risk. There is less readily-available, reliable information about most Senior
Loans than is the case for many other types of securities. In addition, there is rarely a minimum rating or other independent evaluation
of a borrower or its securities, and GPIM relies primarily on its own evaluation of a borrowers credit quality rather than on any
available independent sources. As a result, the Fund is particularly dependent on the analytical abilities of GPIM with respect to investments
in Senior Loans. GPIMs judgment about the credit quality of a borrower may be wrong. Loans and other debt instruments are also subject
to the risk of price declines due to increases in prevailing interest rates, although floating-rate debt instruments are less exposed
to this risk than fixed-rate debt instruments. Interest rate changes may also increase prepayments of debt obligations and require the
Fund to invest assets at lower yields. In addition, extension risk (the risk that payments on principal will
occur at a slower rate or later than expected) is heightened in market environments where interest rates are higher or rising.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value and market for these instruments and reduce the Funds
ability to sell these instruments at an advantageous time or price. An economic downturn would generally lead to a higher non-payment
rate, and a Senior Loan may lose significant market value before a default occurs.</t>
        </is>
      </c>
    </row>
    <row r="63">
      <c r="A63" s="4" t="inlineStr">
        <is>
          <t>Second Lien Loan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Second Lien Loans Risk. The
Fund may invest in second lien secured floating rate Loans made by public and private corporations and other non-governmental
entities and issuers for a variety of purposes (Second Lien Loans). Second Lien Loans are typically second in right of payment
and/or second in right of priority with respect to collateral remedies to one or more Senior Loans of the related borrower. Second Lien
Loans are subject to the same risks associated with investment in Senior Loans and other lower grade Income Securities. However, Second
Lien Loans are second in right of payment and/or second in right of priority with respect to collateral remedies to Senior Loans and therefore
are subject to the additional risk that the cash flow of the borrower and/or the value of any property securing the Loan may be insufficient
to meet scheduled payments or otherwise be available to repay the Loan after giving effect to payments in respect of a Senior Loan, including
payments made with the proceeds of any property securing the Loan and any senior secured obligations of the borrower. Second Lien Loans
are expected to have greater price volatility and exposure to losses upon default than Senior Loans and may be less liquid. There is also
a possibility that originators will not be able to sell participations in Second Lien Loans, which would create greater credit risk exposure.</t>
        </is>
      </c>
    </row>
    <row r="66">
      <c r="A66" s="4" t="inlineStr">
        <is>
          <t>Subordinated Secured Loan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Subordinated Secured Loans Risk. Subordinated
secured Loans generally are subject to similar risks as those associated with investment in Senior Loans, Second Lien Loans and below-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ranking secured obligations of the borrower. Subordinated secured loans are expected to have greater price volatility than Senior
Loans and Second Lien Loans and may be less liquid.</t>
        </is>
      </c>
    </row>
    <row r="69">
      <c r="A69" s="4" t="inlineStr">
        <is>
          <t>Unsecured Loan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Unsecured Loans Risk. Unsecured
Loans generally are subject to similar risks as those associated with investment in Senior Loans, Second Lien Loans, subordinated secured
loans and below-investment grade securities. However, because unsecured Loans have lower priority in right of payment to any higher-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ranking obligations of the borrower. Unsecured Loans are expected to have greater price volatility than Senior
Loans, Second Lien Loans and subordinated secured Loans and may be less liquid.</t>
        </is>
      </c>
    </row>
    <row r="72">
      <c r="A72" s="4" t="inlineStr">
        <is>
          <t>Loans And Loan Participation And Assignment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Loans and Loan Participations and
Assignments Risk. The Fund may invest in loans
directly or through participations or assignments. The Fund may purchase loans on a direct assignment basis from a participant in the
original syndicate of lenders or from subsequent assignees of such interests. The Fund may also purchase, without limitation, participations
in loa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The Funds interest in a particular loan and/or in particular collateral securing
a loan may be subordinate to the interests of other creditors of the obligor, which leads to the risk of subordination to other creditors.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may not be able to conduct the same due
diligence on the borrower with respect to a Senior Loan that the Fund would otherwise conduct. In addition, as a holder of the participations,
the Fund may not have voting rights or inspection rights that the Fund would otherwise have if it were investing directly in the Loan,
which may result in the Fund being exposed to greater credit or fraud risk with respect to the borrower or the Loan. Lenders selling a
participation and other persons inter-positioned between the lender and the Fund with respect to a participation will likely conduct their
principal business activities in the banking, finance and financial services industries. Because the Fund may invest in participations,
the Fund may be more susceptible to economic, political or regulatory occurrences affecting such industries. Loans are especially vulnerable to the financial health, or perceived
financial health, of the borrower but are also particularly susceptible to economic and market sentiment such that changes in these conditions
or the occurrence of other economic or market events may reduce the demand for loans, increase the risks associated with such investments
and cause their value to decline rapidly and unpredictably. Many loans and loan interests are subject to legal or contractual restrictions
on transfer, resale or assignment that may limit the ability of the Fund
to sell its interest in a Loan at an advantageous time or price. Transactions in Loans are often subject to long settlement periods. The
Fund thus is subject to the risk of selling other investments at disadvantageous times or prices or taking other actions necessary to
raise cash to meet its obligations such as borrowing from a bank or holding additional cash, particularly during periods of unusual market
or economic conditions or financial stress. Investments in loans can also be difficult to value accurately because of, among other factors,
limited public information regarding the loans or the borrowers. Risks associated with investments in loans are increased if the loans
are secured by a single asset. Loans may offer a fixed rate or floating rate of interest. Loans may decline in value if their interest
rates do not rise as much or as fast as interest rates in general. For example, the interest rates on floating rate loans typically adjust
only periodically and therefore the interest rate payable under such loans may significantly trail market interest rates. The Fund invests in or is exposed to Loans and other similar debt
obligations that are sometimes referred to as covenant-lite loans or obligations (covenant-lite obligations),
which are loans or other similar debt obligations that lack financial maintenance covenants or possess fewer or contingent financial maintenance
covenants and other financial protections for lenders and investors. Exposure may also be obtained to covenant-lite obligations through
investment in securitization vehicles and other structured products. Covenant-lite obligations may carry more risk than traditional loans
as they allow borrowers to engage in activities that would otherwise be difficult or impossible under an agreement that is not covenant-lite.
The Fund may have fewer rights with respect to covenant-lite obligations, including fewer protections against the possibility of default
and fewer remedies in the event of default as the lender may not have the opportunity to negotiate with the borrower prior to default.
As a result, investments in (or exposure to) covenant-lite obligations are subject to more risk than investments in (or exposure to) certain
other types of obligations. In the event of default, covenant-lite obligations may exhibit diminished recovery values as the lender may
not have the opportunity to negotiate with the borrower prior to default. In addition, the Fund may receive less or less frequent financial
reporting from a borrower under a covenant-lite obligation, which may result in more limited access to financial information, difficulty
evaluating the borrowers financial performance over time and delays in exercising rights and remedies in the event of a significant
financial decline. The Fund is subject to other risks associated with investments in
(or exposure to) Loans and other similar obligations, including that such Loans or obligations may not be considered securities
under federal securities laws and, as a result, the Fund may not be entitled to rely on the anti-fraud protections under the federal securities
laws and instead may have to resort to state law and direct claims.</t>
        </is>
      </c>
    </row>
    <row r="75">
      <c r="A75" s="4" t="inlineStr">
        <is>
          <t>Mezanine Investment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Mezzanine Investments Risk. The
Fund may invest in certain lower grade securities known as Mezzanine Investments, which are subordinated debt securities that
are generally issued in private placements in connection with an equity security (e.g., with attached warrants) or may be convertible
into equity securities. Mezzanine Investments are subject to the same risks associated with investment in Senior Loans, Second Lien Loans
and other lower grade Income Securities. However, Mezzanine Investments may rank lower in right of payment than any outstanding Senior
Loans and Second Lien Loans of the borrower, or may be unsecured (i.e., not backed by a security interest in any specific collateral),
and are subject to the additional risk that the cash flow of the borrower and available assets may be insufficient to meet scheduled payments after giving effect to
any higher-ranking obligations of the borrower. Mezzanine Investments are expected to have greater price volatility and exposure to losses
upon default than Senior Loans and Second Lien Loans and may be less liquid.</t>
        </is>
      </c>
    </row>
    <row r="78">
      <c r="A78" s="4" t="inlineStr">
        <is>
          <t>Covered Call Option And Put Option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isks Associated with the Funds Covered Call Option Strategy
and Put Options. The buyer of an option acquires the right to buy (a call option) or
sell (a put option) a certain quantity of a security (the underlying security) or instrument, at a certain price up to a specified point
in time or on expiration, depending on the terms. The seller or writer of an option is obligated to sell (a call option) or buy (a put
option) to the buyer of the option the underlying instrument upon the option buyers exercise of the option. The risk in writing
a call option is that the Fund may incur a loss if the market price of the underlying security increases and the option is exercised.
The risk in writing a put option is that the Fund may incur a loss if the market price of the underlying security decreases and the option
is exercised. In addition, there may be an imperfect correlation between the movement in prices of options and the underlying securities
where the Fund may not be able to enter into a closing transaction because of an illiquid secondary market. A substantial portion of the
options written by the Fund may be over-the-counter (OTC) options. OTC options are subject to heightened counterparty, credit,
liquidity and valuation risks. The ability of the Fund to achieve its investment objective is partially
dependent on the successful implementation of its Covered Call Option Strategy. There are significant differences between the securities
and options markets that could result in an imperfect correlation between these markets, causing a given transaction not to achieve its
objectives. A decision as to whether, when and how to use options involves the exercise of skills and judgment, and even a well-conceived
transaction may be unsuccessful to some degree because of market behavior or unexpected events. The Fund may write call options on individual securities, securities
indices, ETFs and baskets of securities. A call option is covered if the Fund owns the security or instrument underlying the
call or has an absolute right to acquire the security or instrument without additional cash consideration (or, if additional cash consideration
is required, cash or assets determined to be liquid by GPIM in such amount are designated or earmarked on the Funds books and records).
A call option is also covered if the Fund holds a call on the same security as the call written where the exercise price of the call held
is (i) equal to or less than the exercise price of the call written, or (ii) greater than the exercise price of the call written, provided
the difference is maintained by the Fund in designated assets determined to be liquid by GPIM as described above. As a seller of covered
call options, the Fund faces the risk that it will forgo the opportunity to profit from increases in the market value of the security
or instrument covering the call option during an options life. As the Fund writes covered calls over more of its portfolio, its
ability to benefit from capital appreciation becomes more limited. For certain types of options, the writer of the option will have no control over the time when it may
be required to fulfill its obligation under the option. There can be no assurance that a liquid market will exist if and when the Fund
seeks to close out an option position. Once an option writer has received an exercise notice, it cannot effect a closing purchase transaction
in order to terminate its obligation under the option and must deliver the underlying security or instrument at the exercise price. The Fund may purchase and write exchange-listed and over the counter
(OTC) options. Options written by the Fund with respect to non-U.S. securities, indices or sectors and other instruments generally
will be OTC options. OTC options differ from exchange-listed options in several respects. They are transacted directly with the dealers
and not with a clearing corporation, and therefore entail the risk of non-performance by the dealer. OTC options are available for a greater
variety of securities and for a wider range of expiration dates and exercise prices than are available for exchange-traded options. Because
OTC options are not traded on an exchange, pricing is done normally by reference to information from a market maker. The Funds ability
to terminate OTC options is more limited than with exchange-traded options and may involve the risk that broker-dealers participating
in such transactions will not fulfill their obligations. The hours of trading for options may not conform to the hours during which the
underlying securities are traded. The Funds options transactions will be subject to limitations established by each of the exchanges,
boards of trade or other trading facilities on which such options are traded. The Fund may also purchase put options and write covered put options.
A put option written by the Fund on a security is covered if the Fund designates or earmarks assets determined to be liquid
by GPIM, equal to the exercise price. A put option is also covered if the Fund holds a put on the same security as the put written where
the exercise price of the put held is (i) equal to or greater than the exercise price of the put written, or (ii) less than the exercise
price of the put written, provided the difference is maintained by the Fund in designated or earmarked assets determined to be liquid by
GPIM. As a seller of covered put options, the Fund bears the risk of loss if the value of the underlying security or instrument declines
below the exercise price minus the put premium. If the option is exercised, the Fund could incur a loss if it is required to purchase
the security or instrument underlying the put option at a price greater than the market price of the security or instrument at the time
of exercise plus the put premium the Fund received when it wrote the option. The Funds potential gain in writing a covered put option
is limited to distributions earned on the liquid assets securing the put option plus the premium received from the purchaser of the put
option; however, the Fund risks a loss equal to the entire exercise price of the option minus the put premium.</t>
        </is>
      </c>
    </row>
    <row r="81">
      <c r="A81" s="4" t="inlineStr">
        <is>
          <t>Short Sal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Short Sales Risk. to the price at which it sold the security short, its potential loss
is theoretically unlimited and may be greater than a direct investment in the security itself because the price of the borrowed or reference
security may rise. The Fund may not always be able to close out a short position at a particular time or at an acceptable price. A lender
may request that borrowed securities be returned to it on short notice, and the Fund may have to buy the borrowed securities at an unfavorable
price, resulting in a loss. Short sales also subject the Fund to risks related to the lender (such as bankruptcy risks) or the general
risk that the lender does not comply with its obligations.</t>
        </is>
      </c>
    </row>
    <row r="84">
      <c r="A84" s="4" t="inlineStr">
        <is>
          <t>Structured Finance Investment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Structured Finance Investments Risk. </t>
        </is>
      </c>
    </row>
    <row r="87">
      <c r="A87" s="4" t="inlineStr">
        <is>
          <t>Collateralized Mortgage-Backed Securities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Mortgage-Backed Securities (MBS)
Risk. MBS represent an interest in a pool of mortgages.
MBS are subject to certain risks, such as: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the return to investors in such
MBS); risks associated with the servicer of the underlying mortgages; adverse changes in economic conditions and circumstances, which
are more likely to have an adverse impact on MBS secured by loans on certain types of commercial properties than on those secured by loans
on residential properties; prepayment and extension risks associated with the underlying assets of certain MBS, which can shorten the
weighted average maturity and lower the return of the MBS, or lengthen the expected maturity, respectively, leading to significant fluctuations
in the value of and income generated by the MBS; loss of all or part of the premium, if any, paid; and decline in the market value of
the security, whether resulting from changes in interest rates, prepayments on the underlying mortgage collateral or perceptions of the
credit risk associated with the underlying mortgage collateral. The value of MBS may be substantially dependent on the servicing of the underlying pool of mortgages. In
addition, the Funds level of investment in MBS of a particular type or in MBS issued or guaranteed by affiliated obligors, serviced
by the same servicer or backed by underlying collateral located in a specific geographic region, may subject the Fund to additional risk. Non-agency MBS (i.e., MBS issued by commercial banks, savings and
loans institutions, mortgage bankers, private mortgage insurance companies and other non-governmental issuers) are subject to the risk
that the value of such securities will decline because, among other things, the securities are not guaranteed as to principal or interest
by the U.S. government or a government sponsored enterprise. Non-agency MBS typically have less favorable underwriting characteristics
(such as credit and default risk and collateral) and a wider range in terms (such as interest rate, term and borrower characteristics)
than agency MBS. When issued in different tranches, individual tranches of non-agency MBS may subject to increased (and sometimes different)
credit, prepayment and liquidity and valuation risks as compared to other tranches. Non-agency MBS are often subject to greater credit,
prepayment and liquidity and valuation risks than agency MBS, and they are generally subject to greater price fluctuation and likelihood
of reduced income than agency MBS, especially during periods of weakness or perceived weakness in the mortgage and real estate sectors.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and costs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particularly sensitive to
changes in interest rates. During periods of declining economic conditions, losses on mortgages underlying MBS generally increase. In
addition, MBS, such as CMBS and RMBS, are subject to the risks of asset-backed securities generally and are particularly sensitive to
changes in interest rates and developments in the commercial or residential real estate markets, which may adversely affect the Funds
holdings of MBS. For example, rising interest rates generally result in a decline in the value of mortgage-related securities, such as
CMBS and RMBS.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 Additional risks relating to investments in MBS may arise principally
because of the type of MBS in which the Fund invests, with such risks primarily associated with the particular assets collateralizing
the MBS and the structure of such MBS. For example, collateralized mortgage obligations (CMOs), which are MBS that are typically
collateralized by mortgage loans or mortgage pass-through securities and multi-class pass-through securities, are commonly structured
as equity interests in a trust composed of mortgage loans or other MBS. CMOs are usually issued in multiple classes, often referred to
as tranches, with each tranche having a specific fixed or floating coupon rate and stated maturity or final distribution date. Under the traditional CMO structure, the cash flows
generated by the mortgages or mortgage pass-through securities in the collateral pool are used to first pay interest and then pay principal
to the holders of the CMOs. Subject to the provisions of individual CMO issues, the cash flow generated by the underlying collateral (to
the extent it exceeds the amount required to pay the stated interest) is used to retire the bonds. As a result of these and other structural
characteristics of CMOs, CMOs may have complex or highly variable prepayment terms, such as companion classes, interest only or principal
only payments, inverse floaters and residuals. These investments generally entail greater market, prepayment and liquidity risks than
other MBS, and may be more volatile or less liquid than other MBS. CMOs are further subject to certain risks specific to these securities.
For example, the average life of CMOs is typically determined using mathematical models that incorporate prepayment and other assumptions
that involve estimates of future economic and market conditions, which may prove to be incorrect, particularly in periods of heightened
market volatility. Further, the average weighted life of certain CMOs may not accurately reflect the price volatility of such securities,
resulting in price fluctuations greater than what would be expected from interest rate movements alone. MBS generally are classified as either CMBS or residential mortgage-backed
securities (RMBS), each of which are subject to certain specific risks.</t>
        </is>
      </c>
    </row>
    <row r="90">
      <c r="A90" s="4" t="inlineStr">
        <is>
          <t>Commercial Mortgage Backed Securities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Commercial Mortgage-Backed Securities Risk. </t>
        </is>
      </c>
    </row>
    <row r="93">
      <c r="A93" s="4" t="inlineStr">
        <is>
          <t>Residential Mortgage Backed Securitie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Residential Mortgage-Backed Securities Risk. delinquencies and defaults on residential mortgage loans and the aggregate
amount of the resulting losses will be affected by a number of factors, including general economic conditions, particularly those in the
area where the related mortgaged property is located, the level of the borrowers equity in the mortgaged property and the individual
financial circumstances of the borrower. If a residential mortgage loan is in default, foreclosure on the related residential property
may be a lengthy and difficult process involving significant legal and other expenses. The net proceeds obtained by the holder on a residential
mortgage loan following the foreclosure on the related property may be less than the total amount that remains due on the loan. The prospect
of incurring a loss upon the foreclosure of the related property may lead the holder of the residential mortgage loan to restructure the
residential mortgage loan or otherwise delay the foreclosure process. The risk of non-payment is greater for RMBS that are backed by loans
that were originated under weak underwriting standards, including loans made to borrowers with limited means to make repayment. RMBS are
also subject to risks associated with the actions of mortgage lenders in the marketplace, which may reduce the availability of mortgage
credit to prospective mortgagors. This may result in limited financing alternatives for mortgagors seeking to refinance their existing
loans, which may in turn result in higher rates of delinquencies, defaults and losses on mortgages. Income from and values of RMBS and CMBS also may be greatly affected
by demographic trends, such as population shifts or changing tastes and values, or increasing vacancies or declining rents resulting from
legal, cultural technological, global or local economic developments, as well as reduced demand for properties and public health conditions.</t>
        </is>
      </c>
    </row>
    <row r="96">
      <c r="A96" s="4" t="inlineStr">
        <is>
          <t>Asset Backed Securitie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Asset-Backed Securities Risk. ABS
are a form of structured debt obligation. In addition to the general risks associated with credit securities discussed herein and the
risks discussed under Structured Finance Investments Risk, ABS are subject to additional risks, and are particularly subject
to interest rate and credit risks. Compared to other fixed income investments with similar maturity and credit risk, ABS generally increase
in value to a lesser extent when interest rates decline and generally decline in value to a similar or greater extent when interest rates
rise. ABS are also subject to liquidity and valuation risk and, therefore, may be difficult to value accurately or sell at an advantageous
time or price and involve greater transaction costs and wider bid/ask spreads than certain other instruments.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or other periodic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which may be insufficient to make interest and principal paymen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The collateral underlying ABS
may constitute assets related to a wide range of industries such as credit card and automobile receivables or other assets derived from consumer, commercial or corporate sectors, and
these underlying assets may be secured or unsecured. ABS are particularly subject to interest rate risk and credit risk. Compared to other
fixed income investments with similar maturity and credit, ABS generally increase in value to a lesser extent when interest rates decline
and generally decline in value to a similar or greater extent when interest rates rise.</t>
        </is>
      </c>
    </row>
    <row r="99">
      <c r="A99" s="4" t="inlineStr">
        <is>
          <t>C L O C D O And C B O Risks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CLO, CDO and CBO Risk. In
addition to the general risks (such as interest rate risk, prepayment risk, extension risk, market risk, credit risk and liquidity and
valuation risk) associated with debt securities discussed herein and the risks discussed under Structured Finance Investments Risks,
collateralized loan obligations (CLOs), collateralized debt obligations (CDOs), and collateralized bond obligations
(CBOs) are subject to additional risks due to their complex structure and highly leveraged nature, such as higher risk of
volatility and magnified financial losses. CLOs, CDOs and CBOs are subject to risks associated with the possibility that distributions
from collateral securities may not be adequate to make interest or other payments. The value of and income from securities issued by CLOs,
CDOs and CBOs also may decrease because of, among other developments, changes in market value; underlying loan, debt or bond defaults
or delinquencies; changes in the markets perception of the creditworthiness of the servicer of the assets, the originator of an
asset in the pool, or the financial institution or fund providing the credit support or enhancement; loan performance and prices; broader
market sentiment, including expectations regarding future loan defaults; liquidity conditions; and supply and demand for structured products.
Additionally, the indirect investment structure of CLOs, CDOs and CBOs presents certain risks to the Fund such as less liquidity compared
with holding the underlying assets directly. CLOs, CDOs and CBOs normally charge management fees and administrative expenses, which would
be borne by the Fund. The terms of many structured finance investments, including CLOs, CDOs and CBOs, are tied to the Secured Overnight
Financing Rate (SOFR) or other reference rates based on SOFR. These relatively new and developing rates may not match the
reference rate applicable to the underlying assets related to these investments. These events may adversely affect the Fund and its investments
in CLOs, CDOs and CBOs, including their value, volatility and liquidity.</t>
        </is>
      </c>
    </row>
    <row r="102">
      <c r="A102" s="4" t="inlineStr">
        <is>
          <t>U S Government Securit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U.S. Government Securities Risk. agencies and GSEs if they are unable to meet their obligations. In
addition, it is possible that the issuers of some U.S. government securities will not have the funds to timely meet their payment obligations
in the future and there is a risk of default.</t>
        </is>
      </c>
    </row>
    <row r="105">
      <c r="A105" s="4" t="inlineStr">
        <is>
          <t>Valuation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Valuation Risk. </t>
        </is>
      </c>
    </row>
    <row r="108">
      <c r="A108" s="4" t="inlineStr">
        <is>
          <t>Operational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 xml:space="preserve">Operational Risk. </t>
        </is>
      </c>
    </row>
    <row r="111">
      <c r="A111" s="4" t="inlineStr">
        <is>
          <t>Interest Rate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7:00:21Z</dcterms:created>
  <dcterms:modified xmlns:dcterms="http://purl.org/dc/terms/" xmlns:xsi="http://www.w3.org/2001/XMLSchema-instance" xsi:type="dcterms:W3CDTF">2025-02-05T17:00:21Z</dcterms:modified>
</cp:coreProperties>
</file>